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0031791</t>
        </is>
      </c>
    </row>
    <row r="4">
      <c r="A4" s="4" t="inlineStr">
        <is>
          <t>Registrant Name</t>
        </is>
      </c>
      <c r="B4" s="4" t="inlineStr">
        <is>
          <t>Revvity,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28,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 xml:space="preserve">(1) In accordance with Rules 456(b) and 457(r) under the Securities Act of 1933, as amended (the “Securities Act”), the registrant is deferring payment of all registration fees and will pay the registration fees subsequently in advance or on a “pay-as-you-go”
(2)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Separate consideration may or may not be received for securities that are issuable upon conversion, exercise or exchange of other securitie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Common Stock, par value $1.00 per share</t>
        </is>
      </c>
    </row>
    <row r="15">
      <c r="A15" s="4" t="inlineStr">
        <is>
          <t>Offering Note</t>
        </is>
      </c>
      <c r="B15" s="4" t="inlineStr">
        <is>
          <t xml:space="preserve">(1) In accordance with Rules 456(b) and 457(r) under the Securities Act of 1933, as amended (the “Securities Act”), the registrant is deferring payment of all registration fees and will pay the registration fees subsequently in advance or on a “pay-as-you-go”
(2)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Separate consideration may or may not be received for securities that are issuable upon conversion, exercise or exchange of other securitie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Preferred Stock, par value $1.00 per share</t>
        </is>
      </c>
    </row>
    <row r="22">
      <c r="A22" s="4" t="inlineStr">
        <is>
          <t>Offering Note</t>
        </is>
      </c>
      <c r="B22" s="4" t="inlineStr">
        <is>
          <t xml:space="preserve">(1) In accordance with Rules 456(b) and 457(r) under the Securities Act of 1933, as amended (the “Securities Act”), the registrant is deferring payment of all registration fees and will pay the registration fees subsequently in advance or on a “pay-as-you-go”
(2)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Separate consideration may or may not be received for securities that are issuable upon conversion, exercise or exchange of other securitie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Equity</t>
        </is>
      </c>
    </row>
    <row r="28">
      <c r="A28" s="4" t="inlineStr">
        <is>
          <t>Security Class Title</t>
        </is>
      </c>
      <c r="B28" s="4" t="inlineStr">
        <is>
          <t>Depositary Shares</t>
        </is>
      </c>
    </row>
    <row r="29">
      <c r="A29" s="4" t="inlineStr">
        <is>
          <t>Offering Note</t>
        </is>
      </c>
      <c r="B29" s="4" t="inlineStr">
        <is>
          <t xml:space="preserve">(1) In accordance with Rules 456(b) and 457(r) under the Securities Act of 1933, as amended (the “Securities Act”), the registrant is deferring payment of all registration fees and will pay the registration fees subsequently in advance or on a “pay-as-you-go”
(2)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Separate consideration may or may not be received for securities that are issuable upon conversion, exercise or exchange of other securities.
(3) Each depositary share will be issued under a deposit agreement, will represent an interest in a fractional share of preferred stock and will be evidenced by a depositary receipt.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Subscription Rights</t>
        </is>
      </c>
    </row>
    <row r="36">
      <c r="A36" s="4" t="inlineStr">
        <is>
          <t>Offering Note</t>
        </is>
      </c>
      <c r="B36" s="4" t="inlineStr">
        <is>
          <t xml:space="preserve">(1) In accordance with Rules 456(b) and 457(r) under the Securities Act of 1933, as amended (the “Securities Act”), the registrant is deferring payment of all registration fees and will pay the registration fees subsequently in advance or on a “pay-as-you-go”
(2)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Separate consideration may or may not be received for securities that are issuable upon conversion, exercise or exchange of other securities.
(4) The subscription rights to purchase shares of common stock or preferred stock will be offered without additional consideration.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Purchase Contracts</t>
        </is>
      </c>
    </row>
    <row r="43">
      <c r="A43" s="4" t="inlineStr">
        <is>
          <t>Offering Note</t>
        </is>
      </c>
      <c r="B43" s="4" t="inlineStr">
        <is>
          <t xml:space="preserve">(1) In accordance with Rules 456(b) and 457(r) under the Securities Act of 1933, as amended (the “Securities Act”), the registrant is deferring payment of all registration fees and will pay the registration fees subsequently in advance or on a “pay-as-you-go”
(2)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Separate consideration may or may not be received for securities that are issuable upon conversion, exercise or exchange of other securities.
(5) Each purchase contract will be issued under a purchase agreement and will obligate holders to purchase from Revvity, Inc. and obligate Revvity, Inc. to sell to the holders, a specified number of shares of common stock, preferred stock or other securities registered hereby.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Warrants</t>
        </is>
      </c>
    </row>
    <row r="50">
      <c r="A50" s="4" t="inlineStr">
        <is>
          <t>Offering Note</t>
        </is>
      </c>
      <c r="B50" s="4" t="inlineStr">
        <is>
          <t xml:space="preserve">(1) In accordance with Rules 456(b) and 457(r) under the Securities Act of 1933, as amended (the “Securities Act”), the registrant is deferring payment of all registration fees and will pay the registration fees subsequently in advance or on a “pay-as-you-go”
(2)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Separate consideration may or may not be received for securities that are issuable upon conversion, exercise or exchange of other securities. </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Other</t>
        </is>
      </c>
    </row>
    <row r="56">
      <c r="A56" s="4" t="inlineStr">
        <is>
          <t>Security Class Title</t>
        </is>
      </c>
      <c r="B56" s="4" t="inlineStr">
        <is>
          <t>Units</t>
        </is>
      </c>
    </row>
    <row r="57">
      <c r="A57" s="4" t="inlineStr">
        <is>
          <t>Offering Note</t>
        </is>
      </c>
      <c r="B57" s="4" t="inlineStr">
        <is>
          <t xml:space="preserve">(1) In accordance with Rules 456(b) and 457(r) under the Securities Act of 1933, as amended (the “Securities Act”), the registrant is deferring payment of all registration fees and will pay the registration fees subsequently in advance or on a “pay-as-you-go”
(2)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Separate consideration may or may not be received for securities that are issuable upon conversion, exercise or exchange of other securities.
(6) Units may be issued under a unit agreement and will represent an interest in one or more securities registered hereby, including debt securities, shares of common stock or preferred stock, depositary shares, subscription rights, purchase contracts or warrants or debt obligations of third parties, including U.S. Treasury securities, in any combination, which may or may not be separable from one anoth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36:57Z</dcterms:created>
  <dcterms:modified xmlns:dcterms="http://purl.org/dc/terms/" xmlns:xsi="http://www.w3.org/2001/XMLSchema-instance" xsi:type="dcterms:W3CDTF">2025-02-28T21:36:57Z</dcterms:modified>
</cp:coreProperties>
</file>